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and Geographic Informat"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Plant and Equipment (" sheetId="20" state="visible" r:id="rId20"/>
    <sheet xmlns:r="http://schemas.openxmlformats.org/officeDocument/2006/relationships" name="Goodwill and Other Intangible_2" sheetId="21" state="visible" r:id="rId21"/>
    <sheet xmlns:r="http://schemas.openxmlformats.org/officeDocument/2006/relationships" name="Segment and Geographic Inform_2" sheetId="22" state="visible" r:id="rId22"/>
    <sheet xmlns:r="http://schemas.openxmlformats.org/officeDocument/2006/relationships" name="Net Loss Per Share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roperty, Plant and Equipment_2" sheetId="27" state="visible" r:id="rId27"/>
    <sheet xmlns:r="http://schemas.openxmlformats.org/officeDocument/2006/relationships" name="Property, Plant and Equipment_3"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Notes Payable (Details)"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egment and Geographic Inform_3" sheetId="34" state="visible" r:id="rId34"/>
    <sheet xmlns:r="http://schemas.openxmlformats.org/officeDocument/2006/relationships" name="Segment and Geographic Inform_4" sheetId="35" state="visible" r:id="rId35"/>
    <sheet xmlns:r="http://schemas.openxmlformats.org/officeDocument/2006/relationships" name="Net Loss Per Share (Details)" sheetId="36" state="visible" r:id="rId36"/>
    <sheet xmlns:r="http://schemas.openxmlformats.org/officeDocument/2006/relationships" name="Net Loss Per Share (Details) -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VICTORY OILFIELD TECH,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8037713</v>
      </c>
    </row>
    <row r="8">
      <c r="A8" s="4" t="inlineStr">
        <is>
          <t>Amendment Flag</t>
        </is>
      </c>
      <c r="B8" s="4" t="inlineStr">
        <is>
          <t>false</t>
        </is>
      </c>
    </row>
    <row r="9">
      <c r="A9" s="4" t="inlineStr">
        <is>
          <t>Entity Central Index Key</t>
        </is>
      </c>
      <c r="B9" s="4" t="inlineStr">
        <is>
          <t>000070076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2-76219-NY</t>
        </is>
      </c>
    </row>
    <row r="21">
      <c r="A21" s="4" t="inlineStr">
        <is>
          <t>Entity Incorporation, State or Country Code</t>
        </is>
      </c>
      <c r="B21" s="4" t="inlineStr">
        <is>
          <t>NV</t>
        </is>
      </c>
    </row>
    <row r="22">
      <c r="A22" s="4" t="inlineStr">
        <is>
          <t>Entity Tax Identification Number</t>
        </is>
      </c>
      <c r="B22" s="4" t="inlineStr">
        <is>
          <t>87-0564472</t>
        </is>
      </c>
    </row>
    <row r="23">
      <c r="A23" s="4" t="inlineStr">
        <is>
          <t>Entity Address, Address Line One</t>
        </is>
      </c>
      <c r="B23" s="4" t="inlineStr">
        <is>
          <t>3355 Bee Caves Road</t>
        </is>
      </c>
    </row>
    <row r="24">
      <c r="A24" s="4" t="inlineStr">
        <is>
          <t>Entity Address, Address Line Two</t>
        </is>
      </c>
      <c r="B24" s="4" t="inlineStr">
        <is>
          <t>Suite 608</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46</t>
        </is>
      </c>
    </row>
    <row r="28">
      <c r="A28" s="4" t="inlineStr">
        <is>
          <t>City Area Code</t>
        </is>
      </c>
      <c r="B28" s="4" t="inlineStr">
        <is>
          <t>(512)</t>
        </is>
      </c>
    </row>
    <row r="29">
      <c r="A29" s="4" t="inlineStr">
        <is>
          <t>Local Phone Number</t>
        </is>
      </c>
      <c r="B29" s="4" t="inlineStr">
        <is>
          <t>-347-73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4. Goodwill and Other Intangible Assets The Company recorded $4,313 and $4,312 of amortization
of intangible assets for the three months ended March 31, 2022 and 2021, respectively. The following table shows intangible assets other
than goodwill and related accumulated amortization as of March 31, 2022 and December 31, 2021.
March 31, December 31,
Pro-Tech customer relationships $ 129,680 $ 129,680
Pro-Tech trademark 42,840 42,840
Accumulated amortization and impairment (63,257 ) (58,945 )
Other intangible assets, net $ 109,263 $ 113,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5. Notes Payable Paycheck Protection Program Loan On April 15, 2020, the Company received loan proceeds
in the amount of $168,800 under the Paycheck Protection Program (the “PPP”). The PPP, established as part of the Coronavirus
Aid, Relief and Economic Security Act of 2020 (the “CARES Act”) and administered by the U.S. Small Business Administration
(the “SBA”), provides for loans to qualifying businesses for amounts up to 2.5 times of the average monthly payroll expenses
of the qualifying business. The unsecured loan (the “First PPP Loan”) is evidenced by a promissory note (the “First
PPP Note”) issued by the Company, dated April 14, 2020, in the principal amount of $168,800 with Arvest Bank. As of August 6, 2021, the Company received notice
from Arvest Bank and the SBA that the full amount of the First PPP Loan had been forgiven. The amount forgiven, including principal of
$168,800 and accrued interest of $2,373, has been recorded as other income in the consolidated statements of operations. The entire amount
of recorded gain on forgiveness of the First PPP Loan will be excluded from income for tax purposes. The foregoing description of the First PPP Note
does not purport to be complete and is qualified in its entirety by reference to the full text of the First PPP Note, a copy of which
is filed as Exhibit 10.5 to the Quarterly Report on Form 10-Q for the periods ended June 30, 2020. On February 1, 2021, the Company received loan
proceeds in the amount of $98,622 pursuant to a second draw loan under the PPP. The unsecured loan (the “Second PPP Loan”)
is evidenced by a promissory note (the “Second PPP Note”) issued by the Company, dated January 28, 2021, in the principal
amount of $98,622 with Arvest Bank. Under the terms of the Second PPP Note and the
PPP, interest accrues on the outstanding principal at the rate of 1.0% per annum with a deferral of payments for the first 10 months.
The term of the Second PPP Note is five years, though it may be payable sooner in connection with an event of default under the Second
PPP Note. To the extent the amount of the Second PPP Loan is not forgiven under the PPP, the Company will be obligated to make equal monthly
payments of principal and interest beginning after a ten-month deferral period provided in the Second PPP Note and through January 28,
2026. The CARES Act and the PPP provide a mechanism
for forgiveness of up to the full amount borrowed. Under the PPP, the Company may apply for forgiveness for all or a part of the Second
PPP Loan. The amount of the Second PPP Loan proceeds eligible for forgiveness is based on a formula established by the SBA. Subject to
the other requirements and limitations on the Second PPP Loan forgiveness, only that portion of the Second PPP Loan proceeds spent on
payroll and other eligible costs during the covered twenty-four -week period will qualify for forgiveness. Although the Company has used
the entire amount of the Second PPP Loan for qualifying expenses, and although the Company has already obtained forgiveness for the full
amount borrowed pursuant to the First PPP Loan,, no assurance is provided that the Company will obtain forgiveness of the Second PPP Loan
in whole or in part. The Second PPP Note may be prepaid in part or
in full, at any time, without penalty. The Second PPP Note provides for certain customary events of default, including the Company’s:
(i) failure to make a payment when due; (ii) breach of the note terms; (iii) default on any other loan with the Lender; (iv) filing of
a bankruptcy petition by or against the Company; (v) reorganization merger, consolidation or other change in ownership or business structure
without the Lender’s prior written consent; (vi) adverse change in financial condition or business operation that the Lender believes
may affect the Company’s ability to pay the Second PPP Note; and (vii) default on any loan or agreement with another creditor, if
the Lender believes the default may materially affect the Company’s ability to pay the Second PPP Note. Upon the occurrence of an event
of default, the Lender has customary remedies and may, among other things, require immediate payment of all amounts owed under the Second
PPP Note, collect all amounts owing from the Company and file suit and obtain judgment against the Company. The foregoing description of the Second PPP Note
does not purport to be complete and is qualified in its entirety by reference to the full text of the Second PPP Note, a copy of which
is filed as Exhibit 10.7 to the Quarterly Report on Form 10-Q for the periods ended June 30, 2020. Economic Injury Disaster Loan Additionally, on June 15, 2020, the Company received
$150,000 in loan funding from the SBA under the Economic Injury Disaster Loan (“EIDL”) program administered by the SBA, which
program was expanded pursuant to the CARES Act. The EIDL is evidenced by a promissory note, dated June 11, 2020 (the “EIDL Note”)
in the original principal amount of $150,000 with the SBA, the lender. Under the terms of the EIDL Note, interest accrues
on the outstanding principal at the rate of 3.75% per annum. The term of the EIDL Note is 30 years, though it may be payable sooner upon
an event of default under the EIDL Note. Under the EIDL Note, the Company is obligated to make equal monthly payments of principal and
interest beginning on July 11, 2021 through the maturity date of June 11, 2050. The EIDL Note may be prepaid in part or in full, at any
time, without penalty. The Company made payments of $731 and $0 on the
EIDL Note during the three months ended March 31, 2022 and 2021. The Company recorded interest expense of $1,406
and $1,406 related to the EIDL Note for the three months ended March 31, 2022 and 2021, respectively. The EIDL Note provides for certain customary events
of default, including: (i) a failure to comply with any provision of the EIDL Note, the related Loan Authorization and Agreement, or other
EIDL loan documents; (ii) a default on any other SBA loan; (iii) a sale or transfer of, or failure to preserve or account to SBA’s
satisfaction for, any of the collateral or its proceeds; (iv) a failure of the Company or anyone acting on its behalf to disclose any
material fact to SBA; (v) the making of a materially false or misleading representation to SBA by the Company or anyone acting on their
behalf; (vi) a default on any loan or agreement with another creditor, if SBA believes the default may materially affect the Company’s
ability to pay the EIDL Note; (vii) a failure to pay any taxes when due; (viii) if the Company becomes the subject of a proceeding under
any bankruptcy or insolvency law; (ix) if a receiver or liquidator is appointed for any part of the Company’s business or property;
(x) the making of an assignment for the benefit of creditors; (xi) has any adverse change in financial condition or business operation
that SBA believes may materially affect the Company’s ability to pay the EIDL Note; (xii) effects any reorganization, merger, consolidation,
or other transaction changing ownership or business structure without SBA’s prior written consent; or (xiii) becomes the subject
of a civil or criminal action that SBA believes may materially affect the Company’s ability to pay the EIDL Note. The foregoing
description of the EIDL Note does not purport to be complete and is qualified in its entirety by reference to the full text of the EIDL
Note, a copy of which is filed as Exhibit 10.6 to the Quarterly Report on Form 10-Q for the periods ended June 30, 2020. New VPEG Note See Note 8, Related Party Transactions The Company recorded interest expense of $7,700
and $12,100 related to the New VPEG Note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3 Months Ended</t>
        </is>
      </c>
    </row>
    <row r="2">
      <c r="B2" s="2" t="inlineStr">
        <is>
          <t>Mar. 31, 2022</t>
        </is>
      </c>
    </row>
    <row r="3">
      <c r="A3" s="3" t="inlineStr">
        <is>
          <t>Stock Options [Abstract]</t>
        </is>
      </c>
    </row>
    <row r="4">
      <c r="A4" s="4" t="inlineStr">
        <is>
          <t>Stockholders’ Equity</t>
        </is>
      </c>
      <c r="B4" s="4" t="inlineStr">
        <is>
          <t>6. Stockholders’ Equity Common Stock During the three months ended March 31, 2022 and
2021, the Company did not issue any shares of its common stock. Stock Options During the three months ended March 31, 2022 and
2021, the Company did not grant any stock awards to directors, officers, or employees. As of March 31, 2022, all share-based compensation
for unvested options, net of expected forfeitures, was fully recognized. Warrants for Stock During the three months ended March 31, 2022 and
2021, the Company did not grant any warrants to purchase shares of it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Commitments and Contingencies We are subject to legal claims and litigation
in the ordinary course of business, including but not limited to employment, commercial and intellectual property claims. The outcome
of any such matters is currently not determinable, and the Company is not actively involved in any ongoing litigation as of the date of
this report. Rent expense for the three months ended March,
31 2022 and 2021 was $0.00 and $3,000, respectively. The Company’s office space is leased on a month-to-month basis, and as such
there are no future annual minimum payments as of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8. Related Party Transactions Settlement Agreement On August 21, 2017, the Company entered into a
secured convertible original issue discount promissory note issued by the Company to VPEG (the “VPEG Note”). The VPEG Note
was subsequently amended on October 11, 2017 and again on January 17, 2018. On April 10, 2018, the Company and Visionary Private Equity
Group I, LP, a Missouri limited partnership (“VPEG”) entered into a settlement agreement and mutual release (the “Settlement
Agreement”), pursuant to which VPEG agreed to release and discharge the Company from its obligations under the VPEG Note (see below).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a proposed future private
placement (the “Proposed Private Placement”) is less than $0.75. The Company recorded share-based compensation of $11,281,602
in connection with the Settlement Agreement. On April 10, 2018, in connection with the Settlement
Agreement, the Company and VPEG entered into a loan Agreement (the “New Debt Agreement”), pursuant to which VPEG loaned to
the Company $2,000,000 under a secured convertible original issue discount promissory note (the “New VPEG Note”). The loans
made pursuant to the New VPEG Note reflect a 10% original issue discount, do not bear interest in addition to the original issue discount,
are secured by a security interest in all of the Company’s assets, and at the option of VPEG are convertible into shares of the
Company’s common stock at a conversion price equal to $0.75 per share or, such lower price as shares of Common Stock are sold to
investors in the Proposed Private Placement. On October 30, 2020, the Company and VPEG amended the New Debt Agreement to increase the
loan amount to up to $3,000,000. On January 31, 2021, the Company and VPEG amended the New Debt Agreement to increase the loan amount
to up to $3,500,000. On September 3, 2021, the Company and VPEG amended the New Debt Agreement to increase the loan amount to up to $4,000,000.
See Note 5,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and Revenue Disaggregation</t>
        </is>
      </c>
      <c r="B1" s="2" t="inlineStr">
        <is>
          <t>3 Months Ended</t>
        </is>
      </c>
    </row>
    <row r="2">
      <c r="B2" s="2" t="inlineStr">
        <is>
          <t>Mar. 31, 2022</t>
        </is>
      </c>
    </row>
    <row r="3">
      <c r="A3" s="3" t="inlineStr">
        <is>
          <t>Segment Reporting [Abstract]</t>
        </is>
      </c>
    </row>
    <row r="4">
      <c r="A4" s="4" t="inlineStr">
        <is>
          <t>Segment and Geographic Information and Revenue Disaggregation</t>
        </is>
      </c>
      <c r="B4" s="4" t="inlineStr">
        <is>
          <t xml:space="preserve">9. Segment and Geographic Information and Revenue
Disaggregation The Company has one reportable segment: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upplementary revenue
or asset information to present. To provide users of the financial statements information
depicting how the nature, amount, timing, and uncertainty of revenue and cash flows are affected by economic factors, we have disaggregated
revenue by customer, with customers representing more than five percent of total annual revenues comprising the first category, and those
representing less than five percent of total annual revenues comprising the second category.
Three Months Ended
Category 2022 2021
&gt; 5% $ 239,056 $ 130,886
&lt; 5% 94,062 31,704
$ 333,118 $ 156,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0. Net Loss Per Share Basic loss per share is computed using the weighted
average number of common shares outstanding at March 31, 2022 and 2021, respectively. Diluted loss per share reflects the potential dilutive
effects of common stock equivalents such as options, warrants and convertible securities. Basic and diluted weighted average number of
common shares outstanding was 28,037,713 and 28,037,713 for the three months ended March 31, 2022 and 2021, respectively. The following table sets forth the computation
of net loss per common share – basic and diluted:
Three months ended March 31,
2022 2021
Numerator:
Net loss $ (81,258 ) $ (144,654 )
Denominator
Basic weighted average common shares outstanding 28,037,713 28,037,713
Effect of dilutive securities - -
Diluted weighted average common shares outstanding 28,037,713 28,037,713
Net loss per common share
Basic $ (0.00 ) $ (0.01 )
Diluted $ (0.00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During the period of April 1, 2022 through May
13, 2022 the Company received additional loan proceeds of $15,000 from VPEG pursuant to the New VPEG Note. See Note 5, Notes Payable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the coronavirus outbreak. Nevertheless, the outbreak presents uncertainty and risk with respect to the Company, its performance, and its
financial results. We remain alert to the potential impacts of new variants, shutdowns or restrictions put in place on our future results
of operations, financial condition and cash flows. The Company continues to actively monitor and manage supply chain challenges,
including logistics, but, thus far, there have been no significant disruptions caused by COVID-19. The Company is coordinating with its
suppliers to identify and mitigate potential areas of risk and manage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Revenue Recognition</t>
        </is>
      </c>
      <c r="B4" s="4" t="inlineStr">
        <is>
          <t xml:space="preserve">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months ended March 31, 2022 and
2021, all of the Company’s revenue was recognized from contracts with oilfield operators. See Note 9 “ Segment and Geographic
Information and Revenue Disaggregation Because the Company’s contracts have an
expected duration of one year or less, the Company has elected the practical expedient in ASC 606-10-50-14(a) to not disclose information
about its remaining performance obligations. </t>
        </is>
      </c>
    </row>
    <row r="5">
      <c r="A5" s="4" t="inlineStr">
        <is>
          <t>Concentration of Credit Risk, Accounts Receivable and Allowance for Doubtful Accounts</t>
        </is>
      </c>
      <c r="B5" s="4" t="inlineStr">
        <is>
          <t xml:space="preserve">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5,002 and $5,002 has
been recorded at March 31, 2022 and December 31, 2021, respectively. The Company suffered no bad debt losses in the three months ended
March 31, 2022 and 2021, respectively. If the financial conditions of Pro-Tech’s customers were to deteriorate or if general economic
conditions were to worsen, additional allowances may be required in the future. As of March 31, 2022 and December 31, 2021,
four and three customers comprised 43% and 65% of the Company’s gross accounts receivables, respectively. For the three months ended
March 31, 2022 and 2021, two and two customers comprised 48% and 54% of the Company’s total revenue, respectively. </t>
        </is>
      </c>
    </row>
    <row r="6">
      <c r="A6" s="4" t="inlineStr">
        <is>
          <t>Property, Plant and Equipment</t>
        </is>
      </c>
      <c r="B6" s="4" t="inlineStr">
        <is>
          <t xml:space="preserve">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3, Property, Plant and Equipment </t>
        </is>
      </c>
    </row>
    <row r="7">
      <c r="A7" s="4" t="inlineStr">
        <is>
          <t>Goodwill and Other Intangible Assets</t>
        </is>
      </c>
      <c r="B7" s="4" t="inlineStr">
        <is>
          <t xml:space="preserve">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We have determined that the Company is comprised of one reporting unit at March 31,
2022 and December 31, 2021, and the goodwill balances of $145,149 are included in the single reporting unit. To date, an impairment of
goodwill has not been recorded. For the year ended December 31, 2021, we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t>
        </is>
      </c>
    </row>
    <row r="8">
      <c r="A8" s="4" t="inlineStr">
        <is>
          <t>PPP Loans</t>
        </is>
      </c>
      <c r="B8" s="4" t="inlineStr">
        <is>
          <t xml:space="preserve">PPP Loans The Company accounts for loans issued pursuant
to the Paycheck Protection Program of the U.S. Small Business Administration as debt. The Company will continue to record the Second PPP
Note as debt until either (1) the Second PPP Note is partially or entirely forgiven and the Company has been legally released, at which
point the amount forgiven will be recorded as income or (2) the Company pays off the Second PPP Note. See Note 5, Notes Payable </t>
        </is>
      </c>
    </row>
    <row r="9">
      <c r="A9" s="4" t="inlineStr">
        <is>
          <t>Business Combinations</t>
        </is>
      </c>
      <c r="B9" s="4" t="inlineStr">
        <is>
          <t xml:space="preserve">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t>
        </is>
      </c>
    </row>
    <row r="10">
      <c r="A10" s="4" t="inlineStr">
        <is>
          <t>Share-Based Compensation</t>
        </is>
      </c>
      <c r="B10" s="4" t="inlineStr">
        <is>
          <t xml:space="preserve">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6, Stockholders’ Equity </t>
        </is>
      </c>
    </row>
    <row r="11">
      <c r="A11" s="4" t="inlineStr">
        <is>
          <t>Income Taxes</t>
        </is>
      </c>
      <c r="B11" s="4" t="inlineStr">
        <is>
          <t xml:space="preserve">Income Taxes The Company accounts for income taxes in accordance
with ASC 740, Income Taxes, </t>
        </is>
      </c>
    </row>
    <row r="12">
      <c r="A12" s="4" t="inlineStr">
        <is>
          <t>Earnings per Share</t>
        </is>
      </c>
      <c r="B12" s="4" t="inlineStr">
        <is>
          <t>Earnings per Share Basic earnings per share are computed using the
weighted average number of common shares outstanding at March 31, 2022 and 2021, respectively. The weighted average number of common shares
outstanding was 28,037,713 and 28,037,713, respectively, at March 31, 2022 and March 31, 2021.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the related assets</t>
        </is>
      </c>
      <c r="B4" s="4" t="inlineStr">
        <is>
          <t xml:space="preserve">Asset category Useful Life
Welding equipment, Trucks, Machinery and equipment 5 years
Office equipment 5 - 7 years
Computer hardware and software 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34254</v>
      </c>
      <c r="C3" s="6" t="n">
        <v>52908</v>
      </c>
    </row>
    <row r="4">
      <c r="A4" s="4" t="inlineStr">
        <is>
          <t>Accounts receivable, net</t>
        </is>
      </c>
      <c r="B4" s="5" t="n">
        <v>204785</v>
      </c>
      <c r="C4" s="5" t="n">
        <v>153383</v>
      </c>
    </row>
    <row r="5">
      <c r="A5" s="4" t="inlineStr">
        <is>
          <t>Inventory</t>
        </is>
      </c>
      <c r="B5" s="5" t="n">
        <v>41700</v>
      </c>
      <c r="C5" s="5" t="n">
        <v>24915</v>
      </c>
    </row>
    <row r="6">
      <c r="A6" s="4" t="inlineStr">
        <is>
          <t>Prepaid &amp; other current assets</t>
        </is>
      </c>
      <c r="B6" s="5" t="n">
        <v>122109</v>
      </c>
      <c r="C6" s="5" t="n">
        <v>31271</v>
      </c>
    </row>
    <row r="7">
      <c r="A7" s="4" t="inlineStr">
        <is>
          <t>Total current assets</t>
        </is>
      </c>
      <c r="B7" s="5" t="n">
        <v>402848</v>
      </c>
      <c r="C7" s="5" t="n">
        <v>262477</v>
      </c>
    </row>
    <row r="8">
      <c r="A8" s="4" t="inlineStr">
        <is>
          <t>Property, plant and equipment</t>
        </is>
      </c>
      <c r="B8" s="5" t="n">
        <v>764739</v>
      </c>
      <c r="C8" s="5" t="n">
        <v>764739</v>
      </c>
    </row>
    <row r="9">
      <c r="A9" s="4" t="inlineStr">
        <is>
          <t>Accumulated depreciation</t>
        </is>
      </c>
      <c r="B9" s="5" t="n">
        <v>-557590</v>
      </c>
      <c r="C9" s="5" t="n">
        <v>-521534</v>
      </c>
    </row>
    <row r="10">
      <c r="A10" s="4" t="inlineStr">
        <is>
          <t>Property, plant and equipment, net</t>
        </is>
      </c>
      <c r="B10" s="5" t="n">
        <v>207149</v>
      </c>
      <c r="C10" s="5" t="n">
        <v>243205</v>
      </c>
    </row>
    <row r="11">
      <c r="A11" s="4" t="inlineStr">
        <is>
          <t>Goodwill</t>
        </is>
      </c>
      <c r="B11" s="5" t="n">
        <v>145149</v>
      </c>
      <c r="C11" s="5" t="n">
        <v>145149</v>
      </c>
    </row>
    <row r="12">
      <c r="A12" s="4" t="inlineStr">
        <is>
          <t>Other intangible assets, net</t>
        </is>
      </c>
      <c r="B12" s="5" t="n">
        <v>109263</v>
      </c>
      <c r="C12" s="5" t="n">
        <v>113575</v>
      </c>
    </row>
    <row r="13">
      <c r="A13" s="4" t="inlineStr">
        <is>
          <t>Total Assets</t>
        </is>
      </c>
      <c r="B13" s="5" t="n">
        <v>864408</v>
      </c>
      <c r="C13" s="5" t="n">
        <v>764406</v>
      </c>
    </row>
    <row r="14">
      <c r="A14" s="3" t="inlineStr">
        <is>
          <t>Current Liabilities</t>
        </is>
      </c>
    </row>
    <row r="15">
      <c r="A15" s="4" t="inlineStr">
        <is>
          <t>Accounts payable</t>
        </is>
      </c>
      <c r="B15" s="5" t="n">
        <v>125055</v>
      </c>
      <c r="C15" s="5" t="n">
        <v>100754</v>
      </c>
    </row>
    <row r="16">
      <c r="A16" s="4" t="inlineStr">
        <is>
          <t>Short term advance from Shareholder</t>
        </is>
      </c>
      <c r="B16" s="5" t="n">
        <v>180150</v>
      </c>
      <c r="C16" s="5" t="n">
        <v>180150</v>
      </c>
    </row>
    <row r="17">
      <c r="A17" s="4" t="inlineStr">
        <is>
          <t>Accrued and other short term liabilities</t>
        </is>
      </c>
      <c r="B17" s="5" t="n">
        <v>139085</v>
      </c>
      <c r="C17" s="5" t="n">
        <v>66826</v>
      </c>
    </row>
    <row r="18">
      <c r="A18" s="4" t="inlineStr">
        <is>
          <t>Short term notes payable, net</t>
        </is>
      </c>
      <c r="B18" s="5" t="n">
        <v>8772</v>
      </c>
      <c r="C18" s="5" t="n">
        <v>8772</v>
      </c>
    </row>
    <row r="19">
      <c r="A19" s="4" t="inlineStr">
        <is>
          <t>Short term notes payable - affiliate, net</t>
        </is>
      </c>
      <c r="B19" s="5" t="n">
        <v>3634976</v>
      </c>
      <c r="C19" s="5" t="n">
        <v>3550276</v>
      </c>
    </row>
    <row r="20">
      <c r="A20" s="4" t="inlineStr">
        <is>
          <t>Total current liabilities</t>
        </is>
      </c>
      <c r="B20" s="5" t="n">
        <v>4088038</v>
      </c>
      <c r="C20" s="5" t="n">
        <v>3906778</v>
      </c>
    </row>
    <row r="21">
      <c r="A21" s="4" t="inlineStr">
        <is>
          <t>Long term notes payable, net</t>
        </is>
      </c>
      <c r="B21" s="5" t="n">
        <v>239850</v>
      </c>
      <c r="C21" s="5" t="n">
        <v>239850</v>
      </c>
    </row>
    <row r="22">
      <c r="A22" s="4" t="inlineStr">
        <is>
          <t>Total long term liabilities</t>
        </is>
      </c>
      <c r="B22" s="5" t="n">
        <v>239850</v>
      </c>
      <c r="C22" s="5" t="n">
        <v>239850</v>
      </c>
    </row>
    <row r="23">
      <c r="A23" s="4" t="inlineStr">
        <is>
          <t>Total Liabilities</t>
        </is>
      </c>
      <c r="B23" s="5" t="n">
        <v>4327888</v>
      </c>
      <c r="C23" s="5" t="n">
        <v>4146628</v>
      </c>
    </row>
    <row r="24">
      <c r="A24" s="3" t="inlineStr">
        <is>
          <t>Stockholders’ Equity</t>
        </is>
      </c>
    </row>
    <row r="25">
      <c r="A25" s="4" t="inlineStr">
        <is>
          <t>Preferred Series D stock, $0.001 par value, 20,000 shares authorized, 8,333 shares and 8,333 shares issued and outstanding at March 31, 2022 and December 31, 2021, respectively</t>
        </is>
      </c>
      <c r="B25" s="5" t="n">
        <v>8</v>
      </c>
      <c r="C25" s="5" t="n">
        <v>8</v>
      </c>
    </row>
    <row r="26">
      <c r="A26" s="4" t="inlineStr">
        <is>
          <t>Common stock, $0.001 par value, 300,000,000 shares authorized, 28,037,713 shares and 28,037,713 shares issued and outstanding at March 31, 2022 and December 31, 2021 respectively</t>
        </is>
      </c>
      <c r="B26" s="5" t="n">
        <v>28038</v>
      </c>
      <c r="C26" s="5" t="n">
        <v>28038</v>
      </c>
    </row>
    <row r="27">
      <c r="A27" s="4" t="inlineStr">
        <is>
          <t>Receivable for stock subscription</t>
        </is>
      </c>
      <c r="B27" s="5" t="n">
        <v>-245000</v>
      </c>
      <c r="C27" s="5" t="n">
        <v>-245000</v>
      </c>
    </row>
    <row r="28">
      <c r="A28" s="4" t="inlineStr">
        <is>
          <t>Additional paid-in capital</t>
        </is>
      </c>
      <c r="B28" s="5" t="n">
        <v>95750830</v>
      </c>
      <c r="C28" s="5" t="n">
        <v>95750830</v>
      </c>
    </row>
    <row r="29">
      <c r="A29" s="4" t="inlineStr">
        <is>
          <t>Accumulated deficit</t>
        </is>
      </c>
      <c r="B29" s="5" t="n">
        <v>-98997356</v>
      </c>
      <c r="C29" s="5" t="n">
        <v>-98916098</v>
      </c>
    </row>
    <row r="30">
      <c r="A30" s="4" t="inlineStr">
        <is>
          <t>Total stockholders’ equity</t>
        </is>
      </c>
      <c r="B30" s="5" t="n">
        <v>-3463480</v>
      </c>
      <c r="C30" s="5" t="n">
        <v>-3382222</v>
      </c>
    </row>
    <row r="31">
      <c r="A31" s="4" t="inlineStr">
        <is>
          <t>Total Liabilities and Stockholders’ Equity</t>
        </is>
      </c>
      <c r="B31" s="6" t="n">
        <v>864408</v>
      </c>
      <c r="C31" s="6" t="n">
        <v>764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March 31, December 31,
2022 2021
Trucks $ 393,055 $ 393,055
Welding equipment 285,991 285,991
Office equipment 23,408 23,408
Machinery and equipment 18,663 18,663
Furniture and equipment 12,768 12,768
Computer hardware 8,663 8,663
Computer software 22,191 22,191
Total property, plant and equipment, at cost 764,739 764,739
Less -- accumulated depreciation (557,590 ) (521,534 )
Property, plant and equipment, net $ 207,149 $ 243,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other than goodwill and related accumulated amortization</t>
        </is>
      </c>
      <c r="B4" s="4" t="inlineStr">
        <is>
          <t xml:space="preserve">March 31, December 31,
Pro-Tech customer relationships $ 129,680 $ 129,680
Pro-Tech trademark 42,840 42,840
Accumulated amortization and impairment (63,257 ) (58,945 )
Other intangible assets, net $ 109,263 $ 113,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and Revenue Disaggregation (Tables)</t>
        </is>
      </c>
      <c r="B1" s="2" t="inlineStr">
        <is>
          <t>3 Months Ended</t>
        </is>
      </c>
    </row>
    <row r="2">
      <c r="B2" s="2" t="inlineStr">
        <is>
          <t>Mar. 31, 2022</t>
        </is>
      </c>
    </row>
    <row r="3">
      <c r="A3" s="3" t="inlineStr">
        <is>
          <t>Segment Reporting [Abstract]</t>
        </is>
      </c>
    </row>
    <row r="4">
      <c r="A4" s="4" t="inlineStr">
        <is>
          <t>Schedule of disaggregated revenue by customer</t>
        </is>
      </c>
      <c r="B4" s="4" t="inlineStr">
        <is>
          <t xml:space="preserve">Three Months Ended
Category 2022 2021
&gt; 5% $ 239,056 $ 130,886
&lt; 5% 94,062 31,704
$ 333,118 $ 156,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net loss per common share – basic and diluted</t>
        </is>
      </c>
      <c r="B4" s="4" t="inlineStr">
        <is>
          <t>Three months ended March 31,
2022 2021
Numerator:
Net loss $ (81,258 ) $ (144,654 )
Denominator
Basic weighted average common shares outstanding 28,037,713 28,037,713
Effect of dilutive securities - -
Diluted weighted average common shares outstanding 28,037,713 28,037,713
Net loss per common share
Basic $ (0.00 ) $ (0.01 )
Diluted $ (0.00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rganization and Basis of Presentation (Details) - USD ($)</t>
        </is>
      </c>
      <c r="B1" s="2" t="inlineStr">
        <is>
          <t>3 Months Ended</t>
        </is>
      </c>
    </row>
    <row r="2">
      <c r="B2" s="2" t="inlineStr">
        <is>
          <t>Mar. 31, 2022</t>
        </is>
      </c>
      <c r="C2" s="2" t="inlineStr">
        <is>
          <t>Dec. 31, 2021</t>
        </is>
      </c>
    </row>
    <row r="3">
      <c r="A3" s="3" t="inlineStr">
        <is>
          <t>Accounting Policies [Abstract]</t>
        </is>
      </c>
    </row>
    <row r="4">
      <c r="A4" s="4" t="inlineStr">
        <is>
          <t>Accumulated deficit</t>
        </is>
      </c>
      <c r="B4" s="6" t="n">
        <v>-98997356</v>
      </c>
      <c r="C4" s="6" t="n">
        <v>-98916098</v>
      </c>
    </row>
    <row r="5">
      <c r="A5" s="4" t="inlineStr">
        <is>
          <t>Working capital deficit</t>
        </is>
      </c>
      <c r="B5" s="5" t="n">
        <v>-3685190</v>
      </c>
    </row>
    <row r="6">
      <c r="A6" s="4" t="inlineStr">
        <is>
          <t>Proceeds from received loan</t>
        </is>
      </c>
      <c r="B6" s="5" t="n">
        <v>77000</v>
      </c>
    </row>
    <row r="7">
      <c r="A7" s="4" t="inlineStr">
        <is>
          <t>Additional borrowings</t>
        </is>
      </c>
      <c r="B7" s="6" t="n">
        <v>3485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27" customWidth="1" min="3" max="3"/>
    <col width="20" customWidth="1" min="4" max="4"/>
    <col width="21" customWidth="1" min="5" max="5"/>
  </cols>
  <sheetData>
    <row r="1">
      <c r="A1" s="1" t="inlineStr">
        <is>
          <t>Summary of Significant Accounting Policies (Details)</t>
        </is>
      </c>
      <c r="B1" s="2" t="inlineStr">
        <is>
          <t>1 Months Ended</t>
        </is>
      </c>
      <c r="C1" s="2" t="inlineStr">
        <is>
          <t>3 Months Ended</t>
        </is>
      </c>
      <c r="E1" s="2" t="inlineStr">
        <is>
          <t>12 Months Ended</t>
        </is>
      </c>
    </row>
    <row r="2">
      <c r="B2" s="2" t="inlineStr">
        <is>
          <t>Aug. 31, 2018</t>
        </is>
      </c>
      <c r="C2" s="2" t="inlineStr">
        <is>
          <t>Mar. 31, 2022USD ($)shares</t>
        </is>
      </c>
      <c r="D2" s="2" t="inlineStr">
        <is>
          <t>Mar. 31, 2021shares</t>
        </is>
      </c>
      <c r="E2" s="2" t="inlineStr">
        <is>
          <t>Dec. 31, 2021USD ($)</t>
        </is>
      </c>
    </row>
    <row r="3">
      <c r="A3" s="3" t="inlineStr">
        <is>
          <t>Summary of Significant Accounting Policies (Details) [Line Items]</t>
        </is>
      </c>
    </row>
    <row r="4">
      <c r="A4" s="4" t="inlineStr">
        <is>
          <t>Allowance (in Dollars)</t>
        </is>
      </c>
      <c r="C4" s="6" t="n">
        <v>5002</v>
      </c>
      <c r="E4" s="6" t="n">
        <v>5002</v>
      </c>
    </row>
    <row r="5">
      <c r="A5" s="4" t="inlineStr">
        <is>
          <t>Goodwill (in Dollars)</t>
        </is>
      </c>
      <c r="C5" s="6" t="n">
        <v>145149</v>
      </c>
      <c r="E5" s="6" t="n">
        <v>145149</v>
      </c>
    </row>
    <row r="6">
      <c r="A6" s="4" t="inlineStr">
        <is>
          <t>Useful life of contract-based intangible assets</t>
        </is>
      </c>
      <c r="B6" s="4" t="inlineStr">
        <is>
          <t>10 years</t>
        </is>
      </c>
    </row>
    <row r="7">
      <c r="A7" s="4" t="inlineStr">
        <is>
          <t>Weighted average number of common shares outstanding (in Shares) | shares</t>
        </is>
      </c>
      <c r="C7" s="5" t="n">
        <v>28037713</v>
      </c>
      <c r="D7" s="5" t="n">
        <v>28037713</v>
      </c>
    </row>
    <row r="8">
      <c r="A8" s="4" t="inlineStr">
        <is>
          <t>Accounts Receivables [Member]</t>
        </is>
      </c>
    </row>
    <row r="9">
      <c r="A9" s="3" t="inlineStr">
        <is>
          <t>Summary of Significant Accounting Policies (Details) [Line Items]</t>
        </is>
      </c>
    </row>
    <row r="10">
      <c r="A10" s="4" t="inlineStr">
        <is>
          <t>Number of customer</t>
        </is>
      </c>
      <c r="C10" s="5" t="n">
        <v>4</v>
      </c>
      <c r="E10" s="5" t="n">
        <v>3</v>
      </c>
    </row>
    <row r="11">
      <c r="A11" s="4" t="inlineStr">
        <is>
          <t>Total revenue percentage</t>
        </is>
      </c>
      <c r="C11" s="4" t="inlineStr">
        <is>
          <t>43.00%</t>
        </is>
      </c>
      <c r="E11" s="4" t="inlineStr">
        <is>
          <t>65.00%</t>
        </is>
      </c>
    </row>
    <row r="12">
      <c r="A12" s="4" t="inlineStr">
        <is>
          <t>Total Revenues [Member]</t>
        </is>
      </c>
    </row>
    <row r="13">
      <c r="A13" s="3" t="inlineStr">
        <is>
          <t>Summary of Significant Accounting Policies (Details) [Line Items]</t>
        </is>
      </c>
    </row>
    <row r="14">
      <c r="A14" s="4" t="inlineStr">
        <is>
          <t>Total revenue percentage</t>
        </is>
      </c>
      <c r="C14" s="4" t="inlineStr">
        <is>
          <t>48.00%</t>
        </is>
      </c>
      <c r="D14" s="4" t="inlineStr">
        <is>
          <t>54.00%</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the related assets</t>
        </is>
      </c>
      <c r="B1" s="2" t="inlineStr">
        <is>
          <t>3 Months Ended</t>
        </is>
      </c>
    </row>
    <row r="2">
      <c r="B2" s="2" t="inlineStr">
        <is>
          <t>Mar. 31, 2022</t>
        </is>
      </c>
    </row>
    <row r="3">
      <c r="A3" s="4" t="inlineStr">
        <is>
          <t>Welding equipment, Trucks, Machinery and equipment [Member]</t>
        </is>
      </c>
    </row>
    <row r="4">
      <c r="A4" s="3" t="inlineStr">
        <is>
          <t>Summary of Significant Accounting Policies (Details) - Schedule of estimated useful lives of the related assets [Line Items]</t>
        </is>
      </c>
    </row>
    <row r="5">
      <c r="A5" s="4" t="inlineStr">
        <is>
          <t>Useful Life</t>
        </is>
      </c>
      <c r="B5" s="4" t="inlineStr">
        <is>
          <t>5 years</t>
        </is>
      </c>
    </row>
    <row r="6">
      <c r="A6" s="4" t="inlineStr">
        <is>
          <t>Office equipment [Member] | Minimum [Member]</t>
        </is>
      </c>
    </row>
    <row r="7">
      <c r="A7" s="3" t="inlineStr">
        <is>
          <t>Summary of Significant Accounting Policies (Details) - Schedule of estimated useful lives of the related assets [Line Items]</t>
        </is>
      </c>
    </row>
    <row r="8">
      <c r="A8" s="4" t="inlineStr">
        <is>
          <t>Useful Life</t>
        </is>
      </c>
      <c r="B8" s="4" t="inlineStr">
        <is>
          <t>5 years</t>
        </is>
      </c>
    </row>
    <row r="9">
      <c r="A9" s="4" t="inlineStr">
        <is>
          <t>Office equipment [Member] | Maximum [Member]</t>
        </is>
      </c>
    </row>
    <row r="10">
      <c r="A10" s="3" t="inlineStr">
        <is>
          <t>Summary of Significant Accounting Policies (Details) - Schedule of estimated useful lives of the related assets [Line Items]</t>
        </is>
      </c>
    </row>
    <row r="11">
      <c r="A11" s="4" t="inlineStr">
        <is>
          <t>Useful Life</t>
        </is>
      </c>
      <c r="B11" s="4" t="inlineStr">
        <is>
          <t>7 years</t>
        </is>
      </c>
    </row>
    <row r="12">
      <c r="A12" s="4" t="inlineStr">
        <is>
          <t>Computer hardware and software [Member]</t>
        </is>
      </c>
    </row>
    <row r="13">
      <c r="A13" s="3" t="inlineStr">
        <is>
          <t>Summary of Significant Accounting Policies (Details) - Schedule of estimated useful lives of the related assets [Line Items]</t>
        </is>
      </c>
    </row>
    <row r="14">
      <c r="A14" s="4" t="inlineStr">
        <is>
          <t>Useful Life</t>
        </is>
      </c>
      <c r="B14"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6056</v>
      </c>
      <c r="C4" s="6" t="n">
        <v>335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2</t>
        </is>
      </c>
      <c r="C1" s="2" t="inlineStr">
        <is>
          <t>Dec. 31, 2021</t>
        </is>
      </c>
    </row>
    <row r="2">
      <c r="A2" s="3" t="inlineStr">
        <is>
          <t>Property, Plant and Equipment [Line Items]</t>
        </is>
      </c>
    </row>
    <row r="3">
      <c r="A3" s="4" t="inlineStr">
        <is>
          <t>Total property, plant and equipment, at cost</t>
        </is>
      </c>
      <c r="B3" s="6" t="n">
        <v>764739</v>
      </c>
      <c r="C3" s="6" t="n">
        <v>764739</v>
      </c>
    </row>
    <row r="4">
      <c r="A4" s="4" t="inlineStr">
        <is>
          <t>Less -- accumulated depreciation</t>
        </is>
      </c>
      <c r="B4" s="5" t="n">
        <v>-557590</v>
      </c>
      <c r="C4" s="5" t="n">
        <v>-521534</v>
      </c>
    </row>
    <row r="5">
      <c r="A5" s="4" t="inlineStr">
        <is>
          <t>Property, plant and equipment, net</t>
        </is>
      </c>
      <c r="B5" s="5" t="n">
        <v>207149</v>
      </c>
      <c r="C5" s="5" t="n">
        <v>243205</v>
      </c>
    </row>
    <row r="6">
      <c r="A6" s="4" t="inlineStr">
        <is>
          <t>Trucks [Member]</t>
        </is>
      </c>
    </row>
    <row r="7">
      <c r="A7" s="3" t="inlineStr">
        <is>
          <t>Property, Plant and Equipment [Line Items]</t>
        </is>
      </c>
    </row>
    <row r="8">
      <c r="A8" s="4" t="inlineStr">
        <is>
          <t>Total property, plant and equipment, at cost</t>
        </is>
      </c>
      <c r="B8" s="5" t="n">
        <v>393055</v>
      </c>
      <c r="C8" s="5" t="n">
        <v>393055</v>
      </c>
    </row>
    <row r="9">
      <c r="A9" s="4" t="inlineStr">
        <is>
          <t>Welding equipment [Member]</t>
        </is>
      </c>
    </row>
    <row r="10">
      <c r="A10" s="3" t="inlineStr">
        <is>
          <t>Property, Plant and Equipment [Line Items]</t>
        </is>
      </c>
    </row>
    <row r="11">
      <c r="A11" s="4" t="inlineStr">
        <is>
          <t>Total property, plant and equipment, at cost</t>
        </is>
      </c>
      <c r="B11" s="5" t="n">
        <v>285991</v>
      </c>
      <c r="C11" s="5" t="n">
        <v>285991</v>
      </c>
    </row>
    <row r="12">
      <c r="A12" s="4" t="inlineStr">
        <is>
          <t>Office equipment [Member]</t>
        </is>
      </c>
    </row>
    <row r="13">
      <c r="A13" s="3" t="inlineStr">
        <is>
          <t>Property, Plant and Equipment [Line Items]</t>
        </is>
      </c>
    </row>
    <row r="14">
      <c r="A14" s="4" t="inlineStr">
        <is>
          <t>Total property, plant and equipment, at cost</t>
        </is>
      </c>
      <c r="B14" s="5" t="n">
        <v>23408</v>
      </c>
      <c r="C14" s="5" t="n">
        <v>23408</v>
      </c>
    </row>
    <row r="15">
      <c r="A15" s="4" t="inlineStr">
        <is>
          <t>Machinery and equipment [Member]</t>
        </is>
      </c>
    </row>
    <row r="16">
      <c r="A16" s="3" t="inlineStr">
        <is>
          <t>Property, Plant and Equipment [Line Items]</t>
        </is>
      </c>
    </row>
    <row r="17">
      <c r="A17" s="4" t="inlineStr">
        <is>
          <t>Total property, plant and equipment, at cost</t>
        </is>
      </c>
      <c r="B17" s="5" t="n">
        <v>18663</v>
      </c>
      <c r="C17" s="5" t="n">
        <v>18663</v>
      </c>
    </row>
    <row r="18">
      <c r="A18" s="4" t="inlineStr">
        <is>
          <t>Furniture and equipment [Member]</t>
        </is>
      </c>
    </row>
    <row r="19">
      <c r="A19" s="3" t="inlineStr">
        <is>
          <t>Property, Plant and Equipment [Line Items]</t>
        </is>
      </c>
    </row>
    <row r="20">
      <c r="A20" s="4" t="inlineStr">
        <is>
          <t>Total property, plant and equipment, at cost</t>
        </is>
      </c>
      <c r="B20" s="5" t="n">
        <v>12768</v>
      </c>
      <c r="C20" s="5" t="n">
        <v>12768</v>
      </c>
    </row>
    <row r="21">
      <c r="A21" s="4" t="inlineStr">
        <is>
          <t>Computer hardware [Member]</t>
        </is>
      </c>
    </row>
    <row r="22">
      <c r="A22" s="3" t="inlineStr">
        <is>
          <t>Property, Plant and Equipment [Line Items]</t>
        </is>
      </c>
    </row>
    <row r="23">
      <c r="A23" s="4" t="inlineStr">
        <is>
          <t>Total property, plant and equipment, at cost</t>
        </is>
      </c>
      <c r="B23" s="5" t="n">
        <v>8663</v>
      </c>
      <c r="C23" s="5" t="n">
        <v>8663</v>
      </c>
    </row>
    <row r="24">
      <c r="A24" s="4" t="inlineStr">
        <is>
          <t>Computer software [Member]</t>
        </is>
      </c>
    </row>
    <row r="25">
      <c r="A25" s="3" t="inlineStr">
        <is>
          <t>Property, Plant and Equipment [Line Items]</t>
        </is>
      </c>
    </row>
    <row r="26">
      <c r="A26" s="4" t="inlineStr">
        <is>
          <t>Total property, plant and equipment, at cost</t>
        </is>
      </c>
      <c r="B26" s="6" t="n">
        <v>22191</v>
      </c>
      <c r="C26" s="6" t="n">
        <v>221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and Other 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4313</v>
      </c>
      <c r="C4" s="6" t="n">
        <v>43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t>
        </is>
      </c>
      <c r="B3" s="5" t="n">
        <v>300000000</v>
      </c>
      <c r="C3" s="5" t="n">
        <v>300000000</v>
      </c>
    </row>
    <row r="4">
      <c r="A4" s="4" t="inlineStr">
        <is>
          <t>Common stock, shares issued</t>
        </is>
      </c>
      <c r="B4" s="5" t="n">
        <v>28037713</v>
      </c>
      <c r="C4" s="5" t="n">
        <v>28037713</v>
      </c>
    </row>
    <row r="5">
      <c r="A5" s="4" t="inlineStr">
        <is>
          <t>Common stock, shares outstanding</t>
        </is>
      </c>
      <c r="B5" s="5" t="n">
        <v>28037713</v>
      </c>
      <c r="C5" s="5" t="n">
        <v>28037713</v>
      </c>
    </row>
    <row r="6">
      <c r="A6" s="4" t="inlineStr">
        <is>
          <t>Preferred Series D Stock</t>
        </is>
      </c>
    </row>
    <row r="7">
      <c r="A7" s="4" t="inlineStr">
        <is>
          <t>Preferred stock, par value (in Dollars per share)</t>
        </is>
      </c>
      <c r="B7" s="7" t="n">
        <v>0.001</v>
      </c>
      <c r="C7" s="7" t="n">
        <v>0.001</v>
      </c>
    </row>
    <row r="8">
      <c r="A8" s="4" t="inlineStr">
        <is>
          <t>Preferred stock, shares authorized</t>
        </is>
      </c>
      <c r="B8" s="5" t="n">
        <v>20000</v>
      </c>
      <c r="C8" s="5" t="n">
        <v>20000</v>
      </c>
    </row>
    <row r="9">
      <c r="A9" s="4" t="inlineStr">
        <is>
          <t>Preferred stock, shares issued</t>
        </is>
      </c>
      <c r="B9" s="5" t="n">
        <v>8333</v>
      </c>
      <c r="C9" s="5" t="n">
        <v>8333</v>
      </c>
    </row>
    <row r="10">
      <c r="A10" s="4" t="inlineStr">
        <is>
          <t>Preferred stock, shares outstanding</t>
        </is>
      </c>
      <c r="B10" s="5" t="n">
        <v>8333</v>
      </c>
      <c r="C10" s="5" t="n">
        <v>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intangible assets other than goodwill and related accumulated amortization - USD ($)</t>
        </is>
      </c>
      <c r="B1" s="2" t="inlineStr">
        <is>
          <t>Mar. 31, 2022</t>
        </is>
      </c>
      <c r="C1" s="2" t="inlineStr">
        <is>
          <t>Dec. 31, 2021</t>
        </is>
      </c>
    </row>
    <row r="2">
      <c r="A2" s="3" t="inlineStr">
        <is>
          <t>Schedule of intangible assets other than goodwill and related accumulated amortization [Abstract]</t>
        </is>
      </c>
    </row>
    <row r="3">
      <c r="A3" s="4" t="inlineStr">
        <is>
          <t>Pro-Tech customer relationships</t>
        </is>
      </c>
      <c r="B3" s="6" t="n">
        <v>129680</v>
      </c>
      <c r="C3" s="6" t="n">
        <v>129680</v>
      </c>
    </row>
    <row r="4">
      <c r="A4" s="4" t="inlineStr">
        <is>
          <t>Pro-Tech trademark</t>
        </is>
      </c>
      <c r="B4" s="5" t="n">
        <v>42840</v>
      </c>
      <c r="C4" s="5" t="n">
        <v>42840</v>
      </c>
    </row>
    <row r="5">
      <c r="A5" s="4" t="inlineStr">
        <is>
          <t>Accumulated amortization and impairment</t>
        </is>
      </c>
      <c r="B5" s="5" t="n">
        <v>-63257</v>
      </c>
      <c r="C5" s="5" t="n">
        <v>-58945</v>
      </c>
    </row>
    <row r="6">
      <c r="A6" s="4" t="inlineStr">
        <is>
          <t>Other intangible assets, net</t>
        </is>
      </c>
      <c r="B6" s="6" t="n">
        <v>109263</v>
      </c>
      <c r="C6" s="6" t="n">
        <v>1135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B1" s="2" t="inlineStr">
        <is>
          <t>Feb. 01, 2021</t>
        </is>
      </c>
      <c r="C1" s="2" t="inlineStr">
        <is>
          <t>Apr. 15, 2020</t>
        </is>
      </c>
      <c r="D1" s="2" t="inlineStr">
        <is>
          <t>Mar. 31, 2022</t>
        </is>
      </c>
      <c r="E1" s="2" t="inlineStr">
        <is>
          <t>Mar. 31, 2021</t>
        </is>
      </c>
      <c r="F1" s="2" t="inlineStr">
        <is>
          <t>Dec. 31, 2021</t>
        </is>
      </c>
      <c r="G1" s="2" t="inlineStr">
        <is>
          <t>Aug. 06, 2021</t>
        </is>
      </c>
      <c r="H1" s="2" t="inlineStr">
        <is>
          <t>Jan. 28, 2021</t>
        </is>
      </c>
      <c r="I1" s="2" t="inlineStr">
        <is>
          <t>Jun. 15, 2020</t>
        </is>
      </c>
      <c r="J1" s="2" t="inlineStr">
        <is>
          <t>Jun. 11, 2020</t>
        </is>
      </c>
      <c r="K1" s="2" t="inlineStr">
        <is>
          <t>Apr. 14, 2020</t>
        </is>
      </c>
    </row>
    <row r="2">
      <c r="A2" s="3" t="inlineStr">
        <is>
          <t>Notes Payable (Details) [Line Items]</t>
        </is>
      </c>
    </row>
    <row r="3">
      <c r="A3" s="4" t="inlineStr">
        <is>
          <t>Loan proceeds</t>
        </is>
      </c>
      <c r="B3" s="6" t="n">
        <v>98622</v>
      </c>
    </row>
    <row r="4">
      <c r="A4" s="4" t="inlineStr">
        <is>
          <t>Principal amount</t>
        </is>
      </c>
      <c r="H4" s="6" t="n">
        <v>98622</v>
      </c>
    </row>
    <row r="5">
      <c r="A5" s="4" t="inlineStr">
        <is>
          <t>Accrued interest</t>
        </is>
      </c>
      <c r="G5" s="6" t="n">
        <v>2373</v>
      </c>
    </row>
    <row r="6">
      <c r="A6" s="4" t="inlineStr">
        <is>
          <t>Accrued interest, percentage</t>
        </is>
      </c>
      <c r="D6" s="4" t="inlineStr">
        <is>
          <t>1.00%</t>
        </is>
      </c>
    </row>
    <row r="7">
      <c r="A7" s="4" t="inlineStr">
        <is>
          <t>Interest expense</t>
        </is>
      </c>
      <c r="D7" s="6" t="n">
        <v>1406</v>
      </c>
      <c r="E7" s="6" t="n">
        <v>1406</v>
      </c>
    </row>
    <row r="8">
      <c r="A8" s="4" t="inlineStr">
        <is>
          <t>Paycheck Protection Program Loan [Member]</t>
        </is>
      </c>
    </row>
    <row r="9">
      <c r="A9" s="3" t="inlineStr">
        <is>
          <t>Notes Payable (Details) [Line Items]</t>
        </is>
      </c>
    </row>
    <row r="10">
      <c r="A10" s="4" t="inlineStr">
        <is>
          <t>Loan proceeds</t>
        </is>
      </c>
      <c r="C10" s="6" t="n">
        <v>168800</v>
      </c>
    </row>
    <row r="11">
      <c r="A11" s="4" t="inlineStr">
        <is>
          <t>Principal amount</t>
        </is>
      </c>
      <c r="G11" s="6" t="n">
        <v>168800</v>
      </c>
      <c r="K11" s="6" t="n">
        <v>168800</v>
      </c>
    </row>
    <row r="12">
      <c r="A12" s="4" t="inlineStr">
        <is>
          <t>EIDL Note [Member]</t>
        </is>
      </c>
    </row>
    <row r="13">
      <c r="A13" s="3" t="inlineStr">
        <is>
          <t>Notes Payable (Details) [Line Items]</t>
        </is>
      </c>
    </row>
    <row r="14">
      <c r="A14" s="4" t="inlineStr">
        <is>
          <t>Principal amount</t>
        </is>
      </c>
      <c r="J14" s="6" t="n">
        <v>150000</v>
      </c>
    </row>
    <row r="15">
      <c r="A15" s="4" t="inlineStr">
        <is>
          <t>Accrued interest, percentage</t>
        </is>
      </c>
      <c r="D15" s="4" t="inlineStr">
        <is>
          <t>3.75%</t>
        </is>
      </c>
    </row>
    <row r="16">
      <c r="A16" s="4" t="inlineStr">
        <is>
          <t>Received loan amount</t>
        </is>
      </c>
      <c r="I16" s="6" t="n">
        <v>150000</v>
      </c>
    </row>
    <row r="17">
      <c r="A17" s="4" t="inlineStr">
        <is>
          <t>Term of notes</t>
        </is>
      </c>
      <c r="D17" s="4" t="inlineStr">
        <is>
          <t>30 years</t>
        </is>
      </c>
    </row>
    <row r="18">
      <c r="A18" s="4" t="inlineStr">
        <is>
          <t>Payment of notes</t>
        </is>
      </c>
      <c r="D18" s="6" t="n">
        <v>731</v>
      </c>
      <c r="E18" s="5" t="n">
        <v>0</v>
      </c>
    </row>
    <row r="19">
      <c r="A19" s="4" t="inlineStr">
        <is>
          <t>New VPEG Note [Member]</t>
        </is>
      </c>
    </row>
    <row r="20">
      <c r="A20" s="3" t="inlineStr">
        <is>
          <t>Notes Payable (Details) [Line Items]</t>
        </is>
      </c>
    </row>
    <row r="21">
      <c r="A21" s="4" t="inlineStr">
        <is>
          <t>Interest expense</t>
        </is>
      </c>
      <c r="D21" s="5" t="n">
        <v>7700</v>
      </c>
      <c r="E21" s="6" t="n">
        <v>12100</v>
      </c>
    </row>
    <row r="22">
      <c r="A22" s="4" t="inlineStr">
        <is>
          <t>Outstanding balance amount</t>
        </is>
      </c>
      <c r="D22" s="6" t="n">
        <v>3634976</v>
      </c>
      <c r="F22" s="6" t="n">
        <v>35502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t>
        </is>
      </c>
      <c r="B4" s="6" t="n">
        <v>0</v>
      </c>
      <c r="C4" s="6" t="n">
        <v>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Apr. 10, 2018</t>
        </is>
      </c>
      <c r="C1" s="2" t="inlineStr">
        <is>
          <t>Jan. 31, 2021</t>
        </is>
      </c>
      <c r="D1" s="2" t="inlineStr">
        <is>
          <t>Sep. 03, 2021</t>
        </is>
      </c>
      <c r="E1" s="2" t="inlineStr">
        <is>
          <t>Oct. 30, 2020</t>
        </is>
      </c>
    </row>
    <row r="2">
      <c r="A2" s="3" t="inlineStr">
        <is>
          <t>Related Party Transactions (Details) [Line Items]</t>
        </is>
      </c>
    </row>
    <row r="3">
      <c r="A3" s="4" t="inlineStr">
        <is>
          <t>Increase the loan amount</t>
        </is>
      </c>
      <c r="D3" s="6" t="n">
        <v>4000000</v>
      </c>
      <c r="E3" s="6" t="n">
        <v>3000000</v>
      </c>
    </row>
    <row r="4">
      <c r="A4" s="4" t="inlineStr">
        <is>
          <t>Sale of stock, consideration receivable on transaction</t>
        </is>
      </c>
      <c r="C4" s="6" t="n">
        <v>3500000</v>
      </c>
    </row>
    <row r="5">
      <c r="A5" s="4" t="inlineStr">
        <is>
          <t>Visionary Private Equity Group I, LP [Member]</t>
        </is>
      </c>
    </row>
    <row r="6">
      <c r="A6" s="3" t="inlineStr">
        <is>
          <t>Related Party Transactions (Details) [Line Items]</t>
        </is>
      </c>
    </row>
    <row r="7">
      <c r="A7" s="4" t="inlineStr">
        <is>
          <t>Shares issued (in Shares)</t>
        </is>
      </c>
      <c r="B7" s="5" t="n">
        <v>1880267</v>
      </c>
    </row>
    <row r="8">
      <c r="A8" s="4" t="inlineStr">
        <is>
          <t>Investor [Member] | Visionary Private Equity Group I, LP [Member]</t>
        </is>
      </c>
    </row>
    <row r="9">
      <c r="A9" s="3" t="inlineStr">
        <is>
          <t>Related Party Transactions (Details) [Line Items]</t>
        </is>
      </c>
    </row>
    <row r="10">
      <c r="A10" s="4" t="inlineStr">
        <is>
          <t>Amount borrowed from related party</t>
        </is>
      </c>
      <c r="B10" s="6" t="n">
        <v>1410200</v>
      </c>
    </row>
    <row r="11">
      <c r="A11" s="4" t="inlineStr">
        <is>
          <t>Warrant exercise price (in Dollars per share)</t>
        </is>
      </c>
      <c r="B11" s="8" t="n">
        <v>0.75</v>
      </c>
    </row>
    <row r="12">
      <c r="A12" s="4" t="inlineStr">
        <is>
          <t>Stock price (in Dollars per share)</t>
        </is>
      </c>
      <c r="B12" s="8" t="n">
        <v>0.75</v>
      </c>
    </row>
    <row r="13">
      <c r="A13" s="4" t="inlineStr">
        <is>
          <t>Share based compensation</t>
        </is>
      </c>
      <c r="B13" s="6" t="n">
        <v>11281602</v>
      </c>
    </row>
    <row r="14">
      <c r="A14" s="4" t="inlineStr">
        <is>
          <t>Debt Agreement [Member] | Investor [Member] | Visionary Private Equity Group I, LP [Member]</t>
        </is>
      </c>
    </row>
    <row r="15">
      <c r="A15" s="3" t="inlineStr">
        <is>
          <t>Related Party Transactions (Details) [Line Items]</t>
        </is>
      </c>
    </row>
    <row r="16">
      <c r="A16" s="4" t="inlineStr">
        <is>
          <t>Maximum borrowing capacity</t>
        </is>
      </c>
      <c r="B16" s="6" t="n">
        <v>2000000</v>
      </c>
    </row>
    <row r="17">
      <c r="A17" s="4" t="inlineStr">
        <is>
          <t>Original issue debt discount percentage</t>
        </is>
      </c>
      <c r="B17" s="4" t="inlineStr">
        <is>
          <t>10.00%</t>
        </is>
      </c>
    </row>
    <row r="18">
      <c r="A18" s="4" t="inlineStr">
        <is>
          <t>Debt conversion price (in Dollars per share)</t>
        </is>
      </c>
      <c r="B18" s="8" t="n">
        <v>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egment and Geographic Information and Revenue Disaggregation (Details)</t>
        </is>
      </c>
      <c r="B1" s="2" t="inlineStr">
        <is>
          <t>3 Months Ended</t>
        </is>
      </c>
    </row>
    <row r="2">
      <c r="B2" s="2" t="inlineStr">
        <is>
          <t>Mar. 31, 2022</t>
        </is>
      </c>
    </row>
    <row r="3">
      <c r="A3" s="3" t="inlineStr">
        <is>
          <t>Segment Reporting [Abstract]</t>
        </is>
      </c>
    </row>
    <row r="4">
      <c r="A4" s="4" t="inlineStr">
        <is>
          <t>Number of reportable segment</t>
        </is>
      </c>
      <c r="B4" s="5" t="n">
        <v>1</v>
      </c>
    </row>
    <row r="5">
      <c r="A5" s="4" t="inlineStr">
        <is>
          <t>Number of geographical area</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Revenue Disaggregation (Details) - Schedule of disaggregated revenue by customer - USD ($)</t>
        </is>
      </c>
      <c r="B1" s="2" t="inlineStr">
        <is>
          <t>3 Months Ended</t>
        </is>
      </c>
    </row>
    <row r="2">
      <c r="B2" s="2" t="inlineStr">
        <is>
          <t>Mar. 31, 2022</t>
        </is>
      </c>
      <c r="C2" s="2" t="inlineStr">
        <is>
          <t>Mar. 31, 2021</t>
        </is>
      </c>
    </row>
    <row r="3">
      <c r="A3" s="3" t="inlineStr">
        <is>
          <t>Segment Reporting Information [Line Items]</t>
        </is>
      </c>
    </row>
    <row r="4">
      <c r="A4" s="4" t="inlineStr">
        <is>
          <t>Total annual revenues</t>
        </is>
      </c>
      <c r="B4" s="6" t="n">
        <v>333118</v>
      </c>
      <c r="C4" s="6" t="n">
        <v>156372</v>
      </c>
    </row>
    <row r="5">
      <c r="A5" s="4" t="inlineStr">
        <is>
          <t>More Than Five Percent [Member]</t>
        </is>
      </c>
    </row>
    <row r="6">
      <c r="A6" s="3" t="inlineStr">
        <is>
          <t>Segment Reporting Information [Line Items]</t>
        </is>
      </c>
    </row>
    <row r="7">
      <c r="A7" s="4" t="inlineStr">
        <is>
          <t>Total annual revenues</t>
        </is>
      </c>
      <c r="B7" s="5" t="n">
        <v>239056</v>
      </c>
      <c r="C7" s="5" t="n">
        <v>130886</v>
      </c>
    </row>
    <row r="8">
      <c r="A8" s="4" t="inlineStr">
        <is>
          <t>Less Than Five Percent [Member]</t>
        </is>
      </c>
    </row>
    <row r="9">
      <c r="A9" s="3" t="inlineStr">
        <is>
          <t>Segment Reporting Information [Line Items]</t>
        </is>
      </c>
    </row>
    <row r="10">
      <c r="A10" s="4" t="inlineStr">
        <is>
          <t>Total annual revenues</t>
        </is>
      </c>
      <c r="B10" s="6" t="n">
        <v>94062</v>
      </c>
      <c r="C10" s="6" t="n">
        <v>317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Earnings Per Share [Abstract]</t>
        </is>
      </c>
    </row>
    <row r="4">
      <c r="A4" s="4" t="inlineStr">
        <is>
          <t>Potentially dilutive shares</t>
        </is>
      </c>
      <c r="B4" s="5" t="n">
        <v>28037713</v>
      </c>
      <c r="C4" s="5" t="n">
        <v>280377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net loss per common share – basic and diluted - USD ($)</t>
        </is>
      </c>
      <c r="B1" s="2" t="inlineStr">
        <is>
          <t>3 Months Ended</t>
        </is>
      </c>
    </row>
    <row r="2">
      <c r="B2" s="2" t="inlineStr">
        <is>
          <t>Mar. 31, 2022</t>
        </is>
      </c>
      <c r="C2" s="2" t="inlineStr">
        <is>
          <t>Mar. 31, 2021</t>
        </is>
      </c>
    </row>
    <row r="3">
      <c r="A3" s="3" t="inlineStr">
        <is>
          <t>Numerator:</t>
        </is>
      </c>
    </row>
    <row r="4">
      <c r="A4" s="4" t="inlineStr">
        <is>
          <t>Net loss</t>
        </is>
      </c>
      <c r="B4" s="6" t="n">
        <v>-81258</v>
      </c>
      <c r="C4" s="6" t="n">
        <v>-144654</v>
      </c>
    </row>
    <row r="5">
      <c r="A5" s="3" t="inlineStr">
        <is>
          <t>Denominator</t>
        </is>
      </c>
    </row>
    <row r="6">
      <c r="A6" s="4" t="inlineStr">
        <is>
          <t>Basic weighted average common shares outstanding</t>
        </is>
      </c>
      <c r="B6" s="5" t="n">
        <v>28037713</v>
      </c>
      <c r="C6" s="5" t="n">
        <v>28037713</v>
      </c>
    </row>
    <row r="7">
      <c r="A7" s="4" t="inlineStr">
        <is>
          <t>Effect of dilutive securities</t>
        </is>
      </c>
      <c r="B7" s="4" t="inlineStr">
        <is>
          <t xml:space="preserve"> </t>
        </is>
      </c>
      <c r="C7" s="4" t="inlineStr">
        <is>
          <t xml:space="preserve"> </t>
        </is>
      </c>
    </row>
    <row r="8">
      <c r="A8" s="4" t="inlineStr">
        <is>
          <t>Diluted weighted average common shares outstanding</t>
        </is>
      </c>
      <c r="B8" s="5" t="n">
        <v>28037713</v>
      </c>
      <c r="C8" s="5" t="n">
        <v>28037713</v>
      </c>
    </row>
    <row r="9">
      <c r="A9" s="3" t="inlineStr">
        <is>
          <t>Net loss per common share</t>
        </is>
      </c>
    </row>
    <row r="10">
      <c r="A10" s="4" t="inlineStr">
        <is>
          <t>Basic</t>
        </is>
      </c>
      <c r="B10" s="6" t="n">
        <v>0</v>
      </c>
      <c r="C10" s="8" t="n">
        <v>-0.01</v>
      </c>
    </row>
    <row r="11">
      <c r="A11" s="4" t="inlineStr">
        <is>
          <t>Diluted</t>
        </is>
      </c>
      <c r="B11" s="6" t="n">
        <v>0</v>
      </c>
      <c r="C11" s="8"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1 Months Ended</t>
        </is>
      </c>
    </row>
    <row r="2">
      <c r="B2" s="2" t="inlineStr">
        <is>
          <t>May 13, 2022USD ($)</t>
        </is>
      </c>
    </row>
    <row r="3">
      <c r="A3" s="4" t="inlineStr">
        <is>
          <t>Subsequent Event [Member]</t>
        </is>
      </c>
    </row>
    <row r="4">
      <c r="A4" s="3" t="inlineStr">
        <is>
          <t>Subsequent Events (Details) [Line Items]</t>
        </is>
      </c>
    </row>
    <row r="5">
      <c r="A5" s="4" t="inlineStr">
        <is>
          <t>Additional loan proceeds</t>
        </is>
      </c>
      <c r="B5" s="6" t="n">
        <v>1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Total revenue</t>
        </is>
      </c>
      <c r="B4" s="6" t="n">
        <v>333118</v>
      </c>
      <c r="C4" s="6" t="n">
        <v>156372</v>
      </c>
    </row>
    <row r="5">
      <c r="A5" s="4" t="inlineStr">
        <is>
          <t>Total cost of revenue</t>
        </is>
      </c>
      <c r="B5" s="5" t="n">
        <v>171227</v>
      </c>
      <c r="C5" s="5" t="n">
        <v>93627</v>
      </c>
    </row>
    <row r="6">
      <c r="A6" s="4" t="inlineStr">
        <is>
          <t>Gross profit</t>
        </is>
      </c>
      <c r="B6" s="5" t="n">
        <v>161891</v>
      </c>
      <c r="C6" s="5" t="n">
        <v>62745</v>
      </c>
    </row>
    <row r="7">
      <c r="A7" s="3" t="inlineStr">
        <is>
          <t>Operating expenses</t>
        </is>
      </c>
    </row>
    <row r="8">
      <c r="A8" s="4" t="inlineStr">
        <is>
          <t>Selling, general and administrative</t>
        </is>
      </c>
      <c r="B8" s="5" t="n">
        <v>227322</v>
      </c>
      <c r="C8" s="5" t="n">
        <v>189983</v>
      </c>
    </row>
    <row r="9">
      <c r="A9" s="4" t="inlineStr">
        <is>
          <t>Depreciation and amortization</t>
        </is>
      </c>
      <c r="B9" s="5" t="n">
        <v>5260</v>
      </c>
      <c r="C9" s="5" t="n">
        <v>5126</v>
      </c>
    </row>
    <row r="10">
      <c r="A10" s="4" t="inlineStr">
        <is>
          <t>Total operating expenses</t>
        </is>
      </c>
      <c r="B10" s="5" t="n">
        <v>232582</v>
      </c>
      <c r="C10" s="5" t="n">
        <v>195109</v>
      </c>
    </row>
    <row r="11">
      <c r="A11" s="4" t="inlineStr">
        <is>
          <t>Loss from operations</t>
        </is>
      </c>
      <c r="B11" s="5" t="n">
        <v>-70691</v>
      </c>
      <c r="C11" s="5" t="n">
        <v>-132364</v>
      </c>
    </row>
    <row r="12">
      <c r="A12" s="3" t="inlineStr">
        <is>
          <t>Other expense</t>
        </is>
      </c>
    </row>
    <row r="13">
      <c r="A13" s="4" t="inlineStr">
        <is>
          <t>Interest expense</t>
        </is>
      </c>
      <c r="B13" s="5" t="n">
        <v>-10567</v>
      </c>
      <c r="C13" s="5" t="n">
        <v>-12290</v>
      </c>
    </row>
    <row r="14">
      <c r="A14" s="4" t="inlineStr">
        <is>
          <t>Total other expense</t>
        </is>
      </c>
      <c r="B14" s="5" t="n">
        <v>-10567</v>
      </c>
      <c r="C14" s="5" t="n">
        <v>-12290</v>
      </c>
    </row>
    <row r="15">
      <c r="A15" s="4" t="inlineStr">
        <is>
          <t>Loss applicable to common stockholders</t>
        </is>
      </c>
      <c r="B15" s="5" t="n">
        <v>-81258</v>
      </c>
      <c r="C15" s="5" t="n">
        <v>-144654</v>
      </c>
    </row>
    <row r="16">
      <c r="A16" s="4" t="inlineStr">
        <is>
          <t>Loss per share applicable to common stockholders</t>
        </is>
      </c>
      <c r="B16" s="4" t="inlineStr">
        <is>
          <t xml:space="preserve"> </t>
        </is>
      </c>
      <c r="C16" s="4" t="inlineStr">
        <is>
          <t xml:space="preserve"> </t>
        </is>
      </c>
    </row>
    <row r="17">
      <c r="A17" s="4" t="inlineStr">
        <is>
          <t>Loss per share, basic and diluted (in Dollars per share)</t>
        </is>
      </c>
      <c r="B17" s="6" t="n">
        <v>0</v>
      </c>
      <c r="C17" s="8" t="n">
        <v>-0.01</v>
      </c>
    </row>
    <row r="18">
      <c r="A18" s="4" t="inlineStr">
        <is>
          <t>Weighted average shares, basic and diluted (in Shares)</t>
        </is>
      </c>
      <c r="B18" s="5" t="n">
        <v>28037713</v>
      </c>
      <c r="C18" s="5" t="n">
        <v>280377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1258</v>
      </c>
      <c r="C4" s="6" t="n">
        <v>-144654</v>
      </c>
    </row>
    <row r="5">
      <c r="A5" s="3" t="inlineStr">
        <is>
          <t>Adjustments to reconcile net loss to net cash used in operating activities</t>
        </is>
      </c>
    </row>
    <row r="6">
      <c r="A6" s="4" t="inlineStr">
        <is>
          <t>Amortization of intangible assets</t>
        </is>
      </c>
      <c r="B6" s="5" t="n">
        <v>4313</v>
      </c>
      <c r="C6" s="5" t="n">
        <v>4312</v>
      </c>
    </row>
    <row r="7">
      <c r="A7" s="4" t="inlineStr">
        <is>
          <t>Depreciation</t>
        </is>
      </c>
      <c r="B7" s="5" t="n">
        <v>36056</v>
      </c>
      <c r="C7" s="5" t="n">
        <v>33561</v>
      </c>
    </row>
    <row r="8">
      <c r="A8" s="4" t="inlineStr">
        <is>
          <t>Amortization of original issue discount</t>
        </is>
      </c>
      <c r="B8" s="5" t="n">
        <v>7700</v>
      </c>
      <c r="C8" s="5" t="n">
        <v>12100</v>
      </c>
    </row>
    <row r="9">
      <c r="A9" s="3" t="inlineStr">
        <is>
          <t>Change in operating assets and liabilities:</t>
        </is>
      </c>
    </row>
    <row r="10">
      <c r="A10" s="4" t="inlineStr">
        <is>
          <t>Accounts receivable</t>
        </is>
      </c>
      <c r="B10" s="5" t="n">
        <v>-51402</v>
      </c>
      <c r="C10" s="5" t="n">
        <v>26291</v>
      </c>
    </row>
    <row r="11">
      <c r="A11" s="4" t="inlineStr">
        <is>
          <t>Inventory</t>
        </is>
      </c>
      <c r="B11" s="5" t="n">
        <v>-16785</v>
      </c>
      <c r="C11" s="5" t="n">
        <v>-12556</v>
      </c>
    </row>
    <row r="12">
      <c r="A12" s="4" t="inlineStr">
        <is>
          <t>Prepaid and other current assets</t>
        </is>
      </c>
      <c r="B12" s="5" t="n">
        <v>-90838</v>
      </c>
      <c r="C12" s="5" t="n">
        <v>-94951</v>
      </c>
    </row>
    <row r="13">
      <c r="A13" s="4" t="inlineStr">
        <is>
          <t>Accounts payable</t>
        </is>
      </c>
      <c r="B13" s="5" t="n">
        <v>24301</v>
      </c>
      <c r="C13" s="5" t="n">
        <v>-47723</v>
      </c>
    </row>
    <row r="14">
      <c r="A14" s="4" t="inlineStr">
        <is>
          <t>Accrued and other short term liabilities</t>
        </is>
      </c>
      <c r="B14" s="5" t="n">
        <v>72259</v>
      </c>
      <c r="C14" s="5" t="n">
        <v>71377</v>
      </c>
    </row>
    <row r="15">
      <c r="A15" s="4" t="inlineStr">
        <is>
          <t>Net cash used in operating activities</t>
        </is>
      </c>
      <c r="B15" s="5" t="n">
        <v>-95654</v>
      </c>
      <c r="C15" s="5" t="n">
        <v>-152243</v>
      </c>
    </row>
    <row r="16">
      <c r="A16" s="3" t="inlineStr">
        <is>
          <t>CASH FLOWS FROM INVESTING ACTIVITIES</t>
        </is>
      </c>
    </row>
    <row r="17">
      <c r="A17" s="4" t="inlineStr">
        <is>
          <t>Investment in fixed assets</t>
        </is>
      </c>
      <c r="B17" s="4" t="inlineStr">
        <is>
          <t xml:space="preserve"> </t>
        </is>
      </c>
      <c r="C17" s="5" t="n">
        <v>-32998</v>
      </c>
    </row>
    <row r="18">
      <c r="A18" s="4" t="inlineStr">
        <is>
          <t>Net cash used in investing activities</t>
        </is>
      </c>
      <c r="B18" s="4" t="inlineStr">
        <is>
          <t xml:space="preserve"> </t>
        </is>
      </c>
      <c r="C18" s="5" t="n">
        <v>-32998</v>
      </c>
    </row>
    <row r="19">
      <c r="A19" s="3" t="inlineStr">
        <is>
          <t>CASH FLOWS FROM FINANCING ACTIVITIES</t>
        </is>
      </c>
    </row>
    <row r="20">
      <c r="A20" s="4" t="inlineStr">
        <is>
          <t>Proceeds from notes payable - affiliate</t>
        </is>
      </c>
      <c r="B20" s="5" t="n">
        <v>77000</v>
      </c>
      <c r="C20" s="5" t="n">
        <v>121000</v>
      </c>
    </row>
    <row r="21">
      <c r="A21" s="4" t="inlineStr">
        <is>
          <t>Proceeds from long term notes payable</t>
        </is>
      </c>
      <c r="B21" s="4" t="inlineStr">
        <is>
          <t xml:space="preserve"> </t>
        </is>
      </c>
      <c r="C21" s="5" t="n">
        <v>98622</v>
      </c>
    </row>
    <row r="22">
      <c r="A22" s="4" t="inlineStr">
        <is>
          <t>Net cash provided by financing activities</t>
        </is>
      </c>
      <c r="B22" s="5" t="n">
        <v>77000</v>
      </c>
      <c r="C22" s="5" t="n">
        <v>219622</v>
      </c>
    </row>
    <row r="23">
      <c r="A23" s="4" t="inlineStr">
        <is>
          <t>Net change in cash and cash equivalents</t>
        </is>
      </c>
      <c r="B23" s="5" t="n">
        <v>-18654</v>
      </c>
      <c r="C23" s="5" t="n">
        <v>34381</v>
      </c>
    </row>
    <row r="24">
      <c r="A24" s="4" t="inlineStr">
        <is>
          <t>Beginning cash and cash equivalents</t>
        </is>
      </c>
      <c r="B24" s="5" t="n">
        <v>52908</v>
      </c>
      <c r="C24" s="5" t="n">
        <v>192337</v>
      </c>
    </row>
    <row r="25">
      <c r="A25" s="4" t="inlineStr">
        <is>
          <t>Ending cash and cash equivalents</t>
        </is>
      </c>
      <c r="B25" s="5" t="n">
        <v>34254</v>
      </c>
      <c r="C25" s="5" t="n">
        <v>226718</v>
      </c>
    </row>
    <row r="26">
      <c r="A26" s="3" t="inlineStr">
        <is>
          <t>Cash paid for:</t>
        </is>
      </c>
    </row>
    <row r="27">
      <c r="A27" s="4" t="inlineStr">
        <is>
          <t>Interest</t>
        </is>
      </c>
      <c r="B27" s="6" t="n">
        <v>2867</v>
      </c>
      <c r="C27" s="6" t="n">
        <v>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30" customWidth="1" min="2" max="2"/>
    <col width="29" customWidth="1" min="3" max="3"/>
    <col width="34" customWidth="1" min="4" max="4"/>
    <col width="27" customWidth="1" min="5" max="5"/>
    <col width="20" customWidth="1" min="6" max="6"/>
    <col width="13" customWidth="1" min="7" max="7"/>
  </cols>
  <sheetData>
    <row r="1">
      <c r="A1" s="1" t="inlineStr">
        <is>
          <t>Statement of Stockholders' Equity (Unaudited) - USD ($)</t>
        </is>
      </c>
      <c r="B1" s="2" t="inlineStr">
        <is>
          <t>Common Stock $0.001 Par Value</t>
        </is>
      </c>
      <c r="C1" s="2" t="inlineStr">
        <is>
          <t>Preferred D $0.001 Par Value</t>
        </is>
      </c>
      <c r="D1" s="2" t="inlineStr">
        <is>
          <t>Receivable for Stock Subscription</t>
        </is>
      </c>
      <c r="E1" s="2" t="inlineStr">
        <is>
          <t>Additional Paid In Capital</t>
        </is>
      </c>
      <c r="F1" s="2" t="inlineStr">
        <is>
          <t>Accumulated Deficit</t>
        </is>
      </c>
      <c r="G1" s="2" t="inlineStr">
        <is>
          <t>Total</t>
        </is>
      </c>
    </row>
    <row r="2">
      <c r="A2" s="4" t="inlineStr">
        <is>
          <t>Balance at Dec. 31, 2020</t>
        </is>
      </c>
      <c r="B2" s="6" t="n">
        <v>28038</v>
      </c>
      <c r="C2" s="6" t="n">
        <v>8</v>
      </c>
      <c r="D2" s="6" t="n">
        <v>-245000</v>
      </c>
      <c r="E2" s="6" t="n">
        <v>95750830</v>
      </c>
      <c r="F2" s="6" t="n">
        <v>-98655239</v>
      </c>
      <c r="G2" s="6" t="n">
        <v>-3121363</v>
      </c>
    </row>
    <row r="3">
      <c r="A3" s="4" t="inlineStr">
        <is>
          <t>Balance (in Shares) at Dec. 31, 2020</t>
        </is>
      </c>
      <c r="B3" s="5" t="n">
        <v>28037713</v>
      </c>
      <c r="C3" s="5" t="n">
        <v>8333</v>
      </c>
    </row>
    <row r="4">
      <c r="A4" s="4" t="inlineStr">
        <is>
          <t>Loss attributable to common stockholders</t>
        </is>
      </c>
      <c r="B4" s="4" t="inlineStr">
        <is>
          <t xml:space="preserve"> </t>
        </is>
      </c>
      <c r="C4" s="4" t="inlineStr">
        <is>
          <t xml:space="preserve"> </t>
        </is>
      </c>
      <c r="D4" s="4" t="inlineStr">
        <is>
          <t xml:space="preserve"> </t>
        </is>
      </c>
      <c r="E4" s="4" t="inlineStr">
        <is>
          <t xml:space="preserve"> </t>
        </is>
      </c>
      <c r="F4" s="5" t="n">
        <v>-144654</v>
      </c>
      <c r="G4" s="5" t="n">
        <v>-144654</v>
      </c>
    </row>
    <row r="5">
      <c r="A5" s="4" t="inlineStr">
        <is>
          <t>Balance at Mar. 31, 2021</t>
        </is>
      </c>
      <c r="B5" s="6" t="n">
        <v>28038</v>
      </c>
      <c r="C5" s="6" t="n">
        <v>8</v>
      </c>
      <c r="D5" s="5" t="n">
        <v>-245000</v>
      </c>
      <c r="E5" s="5" t="n">
        <v>95750830</v>
      </c>
      <c r="F5" s="5" t="n">
        <v>-98799893</v>
      </c>
      <c r="G5" s="5" t="n">
        <v>-3266017</v>
      </c>
    </row>
    <row r="6">
      <c r="A6" s="4" t="inlineStr">
        <is>
          <t>Balance (in Shares) at Mar. 31, 2021</t>
        </is>
      </c>
      <c r="B6" s="5" t="n">
        <v>28037713</v>
      </c>
      <c r="C6" s="5" t="n">
        <v>8333</v>
      </c>
    </row>
    <row r="7">
      <c r="A7" s="4" t="inlineStr">
        <is>
          <t>Balance at Dec. 31, 2021</t>
        </is>
      </c>
      <c r="B7" s="6" t="n">
        <v>28038</v>
      </c>
      <c r="C7" s="6" t="n">
        <v>8</v>
      </c>
      <c r="D7" s="5" t="n">
        <v>-245000</v>
      </c>
      <c r="E7" s="5" t="n">
        <v>95750830</v>
      </c>
      <c r="F7" s="5" t="n">
        <v>-98916098</v>
      </c>
      <c r="G7" s="5" t="n">
        <v>-3382222</v>
      </c>
    </row>
    <row r="8">
      <c r="A8" s="4" t="inlineStr">
        <is>
          <t>Balance (in Shares) at Dec. 31, 2021</t>
        </is>
      </c>
      <c r="B8" s="5" t="n">
        <v>28037713</v>
      </c>
      <c r="C8" s="5" t="n">
        <v>8333</v>
      </c>
    </row>
    <row r="9">
      <c r="A9" s="4" t="inlineStr">
        <is>
          <t>Loss attributable to common stockholders</t>
        </is>
      </c>
      <c r="B9" s="4" t="inlineStr">
        <is>
          <t xml:space="preserve"> </t>
        </is>
      </c>
      <c r="C9" s="4" t="inlineStr">
        <is>
          <t xml:space="preserve"> </t>
        </is>
      </c>
      <c r="D9" s="4" t="inlineStr">
        <is>
          <t xml:space="preserve"> </t>
        </is>
      </c>
      <c r="E9" s="4" t="inlineStr">
        <is>
          <t xml:space="preserve"> </t>
        </is>
      </c>
      <c r="F9" s="5" t="n">
        <v>-81258</v>
      </c>
      <c r="G9" s="5" t="n">
        <v>-81258</v>
      </c>
    </row>
    <row r="10">
      <c r="A10" s="4" t="inlineStr">
        <is>
          <t>Balance at Mar. 31, 2022</t>
        </is>
      </c>
      <c r="B10" s="6" t="n">
        <v>28038</v>
      </c>
      <c r="C10" s="6" t="n">
        <v>8</v>
      </c>
      <c r="D10" s="6" t="n">
        <v>-245000</v>
      </c>
      <c r="E10" s="6" t="n">
        <v>95750830</v>
      </c>
      <c r="F10" s="6" t="n">
        <v>-98997356</v>
      </c>
      <c r="G10" s="6" t="n">
        <v>-3463480</v>
      </c>
    </row>
    <row r="11">
      <c r="A11" s="4" t="inlineStr">
        <is>
          <t>Balance (in Shares) at Mar. 31, 2022</t>
        </is>
      </c>
      <c r="B11" s="5" t="n">
        <v>28037713</v>
      </c>
      <c r="C11" s="5" t="n">
        <v>8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1. Organization and Basis of Presentation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Basis of Presentation The accompanying unaudited consolidated financial
statements include the accounts of Victory and Pro-Tech, its wholly owned subsidiary, for all periods presented. All significant intercompany
transactions and accounts between Victory and Pro-Tech (together, the “Company”) have been eliminated. The preparation of the Company’s financial
statements is in conformity with U.S. generally accepted accounting principles (“GAAP”), which requires management to make
estimates and assumptions that affect the reported amounts of assets, liabilities, revenues and expenses during the reporting period.
Actual results could differ from those estimates. The accompanying unaudit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the unaudited interim financial information contained herein includes all normal recurring adjustments, necessary to present fairly the
financial position of the Company as of March 31, 2022, and the results of its operations and cash flows for the three months
ended March 31, 2022 and 2021. The results reported in these consolidated financial
statements should not be regarded as necessarily indicative of results that may be expected for the full year or any future periods. Going Concern Historically the Company has experienced, and
the Company continues to experience, net losses, net losses from operations, negative cash flow from operating activities, and working
capital deficits. The Company has incurred an accumulated deficit of $(98,997,356) through March 31, 2022, and has a working capital deficit
of $(3,685,190) at March 31, 2022. These conditions raise substantial doubt about the Company’s ability to continue as a going concern
within one year after the date of issuance of the consolidated financial statements. The consolidated financial statements do not reflect
any adjustments that might result if the Company was unable to continue as a going concern. The Company anticipates that operating losses
will continue in the near term as management continues efforts to leverage the Company’s intellectual property through the platform
provided by the acquisition of Pro-Tech and, potentially, other acquisitions. The Company intends to meet near-term obligations through
funding under the New VPEG Note (See Note 8, Related Party Transactions In addition to increasing cash flow from
operations, we will be required to obtain other liquidity resources in order to support ongoing operations. We are addressing this need
by developing additional capital sources, which we believe will enable us to execute our recapitalization and growth plan. This plan includes
the expansion of Pro-Tech’s core hardbanding business through additional drilling services and the development of
additional products and services including wholesale materials, RFID enclosures and mid-pipe coating solutions. Based upon anticipated new sources of capital,
and ongoing near-term funding provided through the New VPEG Note,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While management believes our
plans help mitigate the substantial doubt that we are a going concern, there is no guarantee that our plans will be successful or if they
are, will fully alleviate the conditions that raise substantial doubt that we are a going concern. Capital Resources During the three months ended March 31, 2022,
the Company received loan proceeds of $77,000 from VPEG through the New VPEG Note. As of the date of this report and for the foreseeable
future the Company expects to cover operating shortfalls, if any, with funding through the New VPEG Note while we enact our strategy
to become a technology-focused oilfield services company and seek additional sources of capital. As of the date of this report, the remaining
amount available for the Company for additional borrowings on the New VPEG Note was approximately $348,524. The Company is actively seeking
additional capital from VPEG and potential sources of equity and/or debt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months ended March 31, 2022 and
2021, all of the Company’s revenue was recognized from contracts with oilfield operators. See Note 9 “ Segment and Geographic
Information and Revenue Disaggregation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5,002 and $5,002 has
been recorded at March 31, 2022 and December 31, 2021, respectively. The Company suffered no bad debt losses in the three months ended
March 31, 2022 and 2021, respectively. If the financial conditions of Pro-Tech’s customers were to deteriorate or if general economic
conditions were to worsen, additional allowances may be required in the future. As of March 31, 2022 and December 31, 2021,
four and three customers comprised 43% and 65% of the Company’s gross accounts receivables, respectively. For the three months ended
March 31, 2022 and 2021, two and two customers comprised 48% and 54% of the Company’s total revenue, respectively.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3,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We have determined that the Company is comprised of one reporting unit at March 31,
2022 and December 31, 2021, and the goodwill balances of $145,149 are included in the single reporting unit. To date, an impairment of
goodwill has not been recorded. For the year ended December 31, 2021, we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PPP Loans The Company accounts for loans issued pursuant
to the Paycheck Protection Program of the U.S. Small Business Administration as debt. The Company will continue to record the Second PPP
Note as debt until either (1) the Second PPP Note is partially or entirely forgiven and the Company has been legally released, at which
point the amount forgiven will be recorded as income or (2) the Company pays off the Second PPP Note. See Note 5, Notes Payable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6, Stockholders’ Equity Income Taxes The Company accounts for income taxes in accordance
with ASC 740, Income Taxes, Earnings per Share Basic earnings per share are computed using the
weighted average number of common shares outstanding at March 31, 2022 and 2021, respectively. The weighted average number of common shares
outstanding was 28,037,713 and 28,037,713, respectively, at March 31, 2022 and March 31, 2021.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3. Property, plant and equipment Property, plant and equipment, at cost, consisted
of the following:
March 31, December 31,
2022 2021
Trucks $ 393,055 $ 393,055
Welding equipment 285,991 285,991
Office equipment 23,408 23,408
Machinery and equipment 18,663 18,663
Furniture and equipment 12,768 12,768
Computer hardware 8,663 8,663
Computer software 22,191 22,191
Total property, plant and equipment, at cost 764,739 764,739
Less -- accumulated depreciation (557,590 ) (521,534 )
Property, plant and equipment, net $ 207,149 $ 243,205 Depreciation expense for the three months ended March
31, 2022 and 2021 was $36,056 and $33,56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1:53Z</dcterms:created>
  <dcterms:modified xmlns:dcterms="http://purl.org/dc/terms/" xmlns:xsi="http://www.w3.org/2001/XMLSchema-instance" xsi:type="dcterms:W3CDTF">2022-05-13T21:11:53Z</dcterms:modified>
</cp:coreProperties>
</file>